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S OF OPERATIONS" sheetId="3" r:id="rId3"/>
    <s:sheet name="STATEMENTS OF CASH FLOWS" sheetId="4" r:id="rId4"/>
    <s:sheet name="STATEMENT OF CASH FLOWS, SUPPLE" sheetId="5" r:id="rId5"/>
    <s:sheet name="Note 1. Organization and Busine" sheetId="6" r:id="rId6"/>
    <s:sheet name="Note 2. Summary of Significant " sheetId="7" r:id="rId7"/>
    <s:sheet name="Note 3_ Convertible Redeemable " sheetId="8" r:id="rId8"/>
    <s:sheet name="Note 4_ Common Stock" sheetId="9" r:id="rId9"/>
    <s:sheet name="Note 5_ Related Party Transacti" sheetId="10" r:id="rId10"/>
    <s:sheet name="Note 6_ Acquisition of Travel S" sheetId="11" r:id="rId11"/>
    <s:sheet name="Note 7_ Debt Settlement" sheetId="12" r:id="rId12"/>
    <s:sheet name="Note 8_ Other Assets" sheetId="13" r:id="rId13"/>
    <s:sheet name="Note 9_ Subsequent Events" sheetId="14" r:id="rId14"/>
    <s:sheet name="Note 10_ Discontinued Operation" sheetId="15" r:id="rId15"/>
    <s:sheet name="Note 2. Summary of Significan16" sheetId="16" r:id="rId16"/>
    <s:sheet name="Note 2. Summary of Significan17" sheetId="17" r:id="rId17"/>
    <s:sheet name="Note 2. Summary of Significan18" sheetId="18" r:id="rId18"/>
    <s:sheet name="Note 2. Summary of Significan19" sheetId="19" r:id="rId19"/>
    <s:sheet name="Note 2. Summary of Significan20" sheetId="20" r:id="rId20"/>
    <s:sheet name="Note 2. Summary of Significan21" sheetId="21" r:id="rId21"/>
    <s:sheet name="Note 2. Summary of Significan22" sheetId="22" r:id="rId22"/>
    <s:sheet name="Note 2. Summary of Significan23" sheetId="23" r:id="rId23"/>
    <s:sheet name="Note 2. Summary of Significan24" sheetId="24" r:id="rId24"/>
    <s:sheet name="Note 2. Summary of Significan25" sheetId="25" r:id="rId25"/>
    <s:sheet name="Note 2. Summary of Significan26" sheetId="26" r:id="rId26"/>
    <s:sheet name="Note 2. Summary of Significan27" sheetId="27" r:id="rId27"/>
    <s:sheet name="Note 2. Summary of Significan28" sheetId="28" r:id="rId28"/>
    <s:sheet name="Note 2. Summary of Significan29" sheetId="29" r:id="rId29"/>
    <s:sheet name="Note 2. Summary of Significan30" sheetId="30" r:id="rId30"/>
    <s:sheet name="Note 2. Summary of Significan31" sheetId="31" r:id="rId31"/>
    <s:sheet name="Note 2. Summary of Significan32" sheetId="32" r:id="rId32"/>
    <s:sheet name="Note 2. Summary of Significan33" sheetId="33" r:id="rId33"/>
    <s:sheet name="Note 1. Organization and Busi34" sheetId="34" r:id="rId34"/>
    <s:sheet name="Note 2. Summary of Significan35" sheetId="35" r:id="rId35"/>
    <s:sheet name="Note 2. Summary of Significan36" sheetId="36" r:id="rId36"/>
    <s:sheet name="Note 2. Summary of Significan37" sheetId="37" r:id="rId37"/>
    <s:sheet name="Note 3_ Convertible Redeemabl38" sheetId="38" r:id="rId38"/>
  </s:sheets>
  <s:definedNames/>
  <s:calcPr calcId="124519" calcMode="auto" fullCalcOnLoad="1"/>
</s:workbook>
</file>

<file path=xl/sharedStrings.xml><?xml version="1.0" encoding="utf-8"?>
<sst xmlns="http://schemas.openxmlformats.org/spreadsheetml/2006/main" uniqueCount="203">
  <si>
    <t>Document and Entity Information - USD ($)</t>
  </si>
  <si>
    <t>9 Months Ended</t>
  </si>
  <si>
    <t>Jul. 31, 2015</t>
  </si>
  <si>
    <t>Apr. 30, 2015</t>
  </si>
  <si>
    <t>Document and Entity Information:</t>
  </si>
  <si>
    <t>Entity Registrant Name</t>
  </si>
  <si>
    <t>PUGET TECHNOLOGIES, INC.</t>
  </si>
  <si>
    <t>Document Type</t>
  </si>
  <si>
    <t>10-Q</t>
  </si>
  <si>
    <t>Document Period End Date</t>
  </si>
  <si>
    <t>Jul. 31,
		2015</t>
  </si>
  <si>
    <t>Trading Symbol</t>
  </si>
  <si>
    <t>puge</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Nevada, U.S</t>
  </si>
  <si>
    <t>Entity Incorporation, Date of Incorporation</t>
  </si>
  <si>
    <t>Mar. 17,
		2010</t>
  </si>
  <si>
    <t>STATEMENT OF FINANCIAL POSITION - USD ($)</t>
  </si>
  <si>
    <t>Oct. 31, 2014</t>
  </si>
  <si>
    <t>Assets, Current</t>
  </si>
  <si>
    <t>Cash</t>
  </si>
  <si>
    <t>Other Assets</t>
  </si>
  <si>
    <t>Computer Hardware</t>
  </si>
  <si>
    <t>Assets - Other</t>
  </si>
  <si>
    <t>Travel Software Platform</t>
  </si>
  <si>
    <t>Total Other Assets</t>
  </si>
  <si>
    <t>Total Assets</t>
  </si>
  <si>
    <t>Current Liabilities:</t>
  </si>
  <si>
    <t>Accounts payable and accrued expenses</t>
  </si>
  <si>
    <t>Accrued Interest</t>
  </si>
  <si>
    <t>Advance From Officer</t>
  </si>
  <si>
    <t>Notes Payable</t>
  </si>
  <si>
    <t>Total Current Liabilities</t>
  </si>
  <si>
    <t>STOCKHOLDERS' EQUITY</t>
  </si>
  <si>
    <t>Common Stock, shares authorized</t>
  </si>
  <si>
    <t>Common Stock, par value</t>
  </si>
  <si>
    <t>Common Stock, shares issued and outstanding</t>
  </si>
  <si>
    <t>Additional Paid in Capital - Common Stock</t>
  </si>
  <si>
    <t>Paid in Capital at Par - Common Stock</t>
  </si>
  <si>
    <t>Accumulated Deficit</t>
  </si>
  <si>
    <t>Stockholders' Equity</t>
  </si>
  <si>
    <t>Total Liabilities and Equity</t>
  </si>
  <si>
    <t>STATEMENTS OF OPERATIONS - USD ($)</t>
  </si>
  <si>
    <t>3 Months Ended</t>
  </si>
  <si>
    <t>Jul. 31, 2014</t>
  </si>
  <si>
    <t>Income Statements</t>
  </si>
  <si>
    <t>Sales</t>
  </si>
  <si>
    <t>Cost of Sales</t>
  </si>
  <si>
    <t>Gross Profit</t>
  </si>
  <si>
    <t>General and administrative expenses:</t>
  </si>
  <si>
    <t>Wages and Salaries</t>
  </si>
  <si>
    <t>Consulting expenses</t>
  </si>
  <si>
    <t>Interest expense</t>
  </si>
  <si>
    <t>Professional fees</t>
  </si>
  <si>
    <t>Marketing and advertising</t>
  </si>
  <si>
    <t>Research &amp; development</t>
  </si>
  <si>
    <t>Other</t>
  </si>
  <si>
    <t>Total Operating Expenses</t>
  </si>
  <si>
    <t>Income From Operations</t>
  </si>
  <si>
    <t>Other Income (Expense)</t>
  </si>
  <si>
    <t>Debt Settlement</t>
  </si>
  <si>
    <t>Loss From Continuing Operations</t>
  </si>
  <si>
    <t>Loss From Discontinued Operations</t>
  </si>
  <si>
    <t>Loss Before Taxes</t>
  </si>
  <si>
    <t>Provision for taxes</t>
  </si>
  <si>
    <t>Net Income (Loss)</t>
  </si>
  <si>
    <t>Weighted average shares</t>
  </si>
  <si>
    <t>Basic loss per share</t>
  </si>
  <si>
    <t>STATEMENTS OF CASH FLOWS - USD ($)</t>
  </si>
  <si>
    <t>Net Cash Provided by (Used in) Operating Activities</t>
  </si>
  <si>
    <t>Adjustments, Noncash Items, to Reconcile Net Income (Loss) to Cash Provided by (Used in) Operating Activities</t>
  </si>
  <si>
    <t>Accretion of OID</t>
  </si>
  <si>
    <t>Debt Extingusihment Interest</t>
  </si>
  <si>
    <t>Share based - compensation</t>
  </si>
  <si>
    <t>Increase (Decrease) in Assets and Operating Liabilities</t>
  </si>
  <si>
    <t>Other Assets - Net</t>
  </si>
  <si>
    <t>Inventory</t>
  </si>
  <si>
    <t>Accounts payable and accrued liabilities</t>
  </si>
  <si>
    <t>Interest Accrued</t>
  </si>
  <si>
    <t>Increase (Decrease) in Operating Liabilities</t>
  </si>
  <si>
    <t>Adjustments to Reconcile Net Income (Loss) to Cash Provided by (Used in) Operating Activities</t>
  </si>
  <si>
    <t>Net Cash Provided by (Used in) Investing Activities</t>
  </si>
  <si>
    <t>Purchase of Asset</t>
  </si>
  <si>
    <t>Net Cash Provided by (Used in) Financing Activities</t>
  </si>
  <si>
    <t>Proceeds of Shares sold to officer</t>
  </si>
  <si>
    <t>Advances from Officers</t>
  </si>
  <si>
    <t>Payments of Notes Payable</t>
  </si>
  <si>
    <t>Proceeds from Notes Payable</t>
  </si>
  <si>
    <t>Net Increase in Cash</t>
  </si>
  <si>
    <t>Cash, Start of Period</t>
  </si>
  <si>
    <t>Cash, End of Period</t>
  </si>
  <si>
    <t>STATEMENT OF CASH FLOWS, SUPPLEMENTAL DISCLOSURES - USD ($)</t>
  </si>
  <si>
    <t>SUPPLEMENTAL DISCLOSURE WITH RESPECT TO CASH FLOWS</t>
  </si>
  <si>
    <t>Cash paid for interest</t>
  </si>
  <si>
    <t>Cash paid for taxes</t>
  </si>
  <si>
    <t>SUPPLEMENTAL; NON-CASH TRANSACTION DISCLOSURES</t>
  </si>
  <si>
    <t>Shares cancelled</t>
  </si>
  <si>
    <t>Assets Purchased with Shares</t>
  </si>
  <si>
    <t>Shares for debt conversion</t>
  </si>
  <si>
    <t>Note 1. Organization and Business Operations</t>
  </si>
  <si>
    <t>Notes</t>
  </si>
  <si>
    <t>NOTE 1: ORGANIZATION AND BUSINESS OPERATIONS PUGET TECHNOLOGIES, INC. (the Company) was incorporated under the laws of the State of Nevada, U.S. on March 17, 2010. Our business has been developing and selling leading edge consumer oriented products ready for rapid commercialization however in January 2015 we acquired the assets of a travel technology company and now include that business in our business plan. Much of our resources are dedicated to research and development in order to provide consumers with quality options while meeting the expectations of its investors. The Company has generated limited revenue to date and consequently its operations are subject to all risks inherent in the establishment of a new business enterprise. For the period from inception on March 17, 2010 through July 31, 2015 the Company has an accumulated deficit of $1,505,530.</t>
  </si>
  <si>
    <t>Note 2. Summary of Significant Accounting Policies</t>
  </si>
  <si>
    <t xml:space="preserve">NOTE 2: SUMMARY OF SIGNIFICANT ACCOUNTING POLICIES Basis of Presentation The financial statements of the Company have been prepared in accordance with generally accepted accounting principles in the United States of America and are presented in US dollars. Principles of Consolidation The accompanying consolidated financial statements represent the consolidated financial position and results of operations of the Company and include the accounts and results of operations of the Company and its subsidiaries. The accompanying consolidated financial statements include the active entity of Puget Technologies, Inc. and its wholly owned subsidiaries, Weistek USA and Puget Travel Subsidiary Corporation. The Company has relied upon the guidance provided by ASC Topic NO.810-10-15-3.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505,530 as of July 31,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or third parties and or private placement of common stock. Cash and Cash Equivalents The Company considers all highly liquid instruments with a maturity of three months or less at the time of issuance to be cash equivalents. The Company had $15,484 and $7,879cash and cash equivalents as of July 31, 2015 and October 31, 2014.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The Companys significant estimates and assumptions include the fair value of financial instruments; revenue recognized or recognizable; sales returns and allowances; income tax rate, income tax provision;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oreign Currency Translation The Company's functional currency and its reporting currency is the United States dollar.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income tax pay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 if any, due to their related party nature.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Stock-based Compensation Stock-based compensation is accounted for at fair value in accordance with ASC Topic 718. To date, the Company has not adopted a stock option plan and has not granted any stock option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Uncertain Tax Positions The Company did not take any uncertain tax positions and had no adjustments to the unrecognized tax liabilities or benefits pursuant to the provisions of Section 740-10-25 for the quarter ended July 31, 2015. Inventories Inventories are stated at the lower of cost or market. The cost for inventories is determined using the first-in, first-out method. The cost includes all expenditures incurred in bringing the goods to the point of sale and putting them in a sellable condition. In assessing the ultimate realization of inventories, the management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There was zero recorded value for inventory at July 31, 2015 and zero at October 31, 2014 .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equal. Fiscal Periods The Company's fiscal year end is October 31. Recent accounting pronouncements The Financial Accounting Standards Board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 Advertising The Company follows the policy of charging the costs of advertising to expenses incurred. The Company incurred $1,107and $0 in advertising costs during the nine month period ending July 31, 2015 and 2014, respectively. Revenue Recognition Revenue from travel commissions are recognized as earned. Reclassifications Prior period financial statement amounts have been reclassified to conform to current period presentation. </t>
  </si>
  <si>
    <t>Note 3: Convertible Redeemable Notes</t>
  </si>
  <si>
    <t xml:space="preserve">NOTE 3: CONVERTIBLE REDEEMABLE NOTES A summary of convertible redeemable notes for the nine-month period ended July 31, 2015 is as follows: NOTE BALANCE OCTOBER 31, 2014 ADDITIONAL BORROWING CONVERSION OR PAYMENTS BALANCE JULY 31, 2015 ACQUISITION PAYABLE $ - $ 75,000 $ 75,000 $ - CONVERTIBLE REDEEMABLE NOTE - # 1 - 75,000 75,000 CONVERTIBLE REDEEMABLE NOTE - # 2 - 51,752 8,500 43,252 CONVERTIBLE REDEEMABLE NOTE - # 3 - 50,000 50,000 CONVERTIBLE REDEEMABLE NOTE - # 4 - 75,000 75,000 CONVERTIBLE REDEEMABLE NOTE - # 5 - 50,000 50,000 CONVERTIBLE REDEEMABLE NOTE - # 6 - 50,000 20,000 30,000 CONVERTIBLE REDEEMABLE NOTE - # 7 775,000 - 175,000 600,000 CONVERTIBLE REDEEMABLE NOTE - # 8 - 49,000 49,000 - TOTAL $775,000 $475,752 $327,500 $923,252 Proceeds from Notes Payable - Cash $474,000 Original Issue Discount $1,752 CONVERTIBLE REDEEMABLE NOTE # 1 On February 2, 2015, the Company issued an unsecured 8% Convertible Redeemable Note # 1, in the amount of $75,000, which is due January 30, 2016 with interest on the unpaid principal balance thereof at the rate of eight percent (8%) per annum until the same becomes due and payable, whether at maturity or upon acceleration or by prepayment or otherwise (ADAR). The principal and any accrued interest is convertible into shares of common stock at the discretion of the note holder. The conversion price (the Conversion Price) shall equal 57.5% multiplied by the Market Price (as defined therein) (representing a discount rate of 42.5%). The Company may prepay the amounts outstanding hereunder pursuant to the terms and conditions however after the expiration of one hundred eighty (180) following the date of the note, the Company shall have no right of prepayment. As of July 31, 2015, the Company had accrued interest of $3,000 for this note. A beneficial conversion feature was valued however the amounts of this feature were not considered material to the financial statements taken as a whole. CONVERTIBLE REDEEMABLE NOTE # 2 On February 2, 2015, Puget Technologies, Inc (the "Company") finalized a Convertible Redeemable Note #2 in the amount of $53,500, which is due January 28, 2016 with interest on the unpaid principal balance thereof at the rate of eight percent (8%) per annum until the same becomes due and payable, whether at maturity or upon acceleration or by prepayment or otherwise. The principal and any accrued interest is convertible into shares of common stock at the discretion of the note holder. The conversion price (the Conversion Price) shall equal 54% multiplied by the Market Price (as defined therein) (representing a discount rate of 46%). The Company may prepay the amounts outstanding hereunder pursuant to the terms and conditions however after the expiration of one hundred eighty (180) following the date of the note, the Company shall have no right of prepayment. During the third fiscal quarter of 2015, a total of $8,500 in principal was converted into common shares and OID was amortized $876 leaving a balance due of $43,252 as of July 31, 2015. In addition $1,798.79 in accrued interest remains unpaid as of July 31, 2015. A beneficial conversion feature was valued however the amounts of this feature were not considered material to the financial statements taken as a whole. CONVERTIBLE REDEEMABLE NOTE # 3 On February 2, 2015, Puget Technologies, Inc (the "Company") finalized a Convertible Debenture Note # 3 in the amount of $50,000, which is due February 5, 2016 with interest on the unpaid principal balance thereof at the rate of eight percent (8%) per annum until the same becomes due and payable, whether at maturity or upon acceleration or by prepayment or otherwise. The principal and any accrued interest is convertible into shares of common stock at the discretion of the note holder. The conversion price (the Conversion Price) shall equal 50% multiplied by the Market Price (as defined therein) (representing a discount rate of 50%). The Company may prepay the amounts outstanding hereunder pursuant to the terms and conditions of the note. As of July 31, 2015, the Company had accrued interest of $2,000 for this note. A beneficial conversion feature was valued however the amounts of this feature were not considered material to the financial statements taken as a whole. CONVERTIBLE REDEEMABLE NOTE # 4 On February 2, 2015, Puget Technologies, Inc (the "Company") finalized an 8% Convertible Redeemable Note # 4 in the amount of $75,000, which is due January 30, 2016 with interest on the unpaid principal balance thereof at the rate of eight percent (8%) per annum until the same becomes due and payable, whether at maturity or upon acceleration or by prepayment or otherwise. The principal and any accrued interest is convertible into shares of common stock at the discretion of the note holder. The conversion price (the Conversion Price) shall equal 57.5% multiplied by the Market Price (as defined therein) (representing a discount rate of 42.5%). The Company may prepay the amounts outstanding hereunder pursuant to the terms and conditions however after the expiration of one hundred eighty (180) following the date of the note, the Company shall have no right of prepayment. As of July 31, 2015, the Company had accrued interest of $3,000 for this note. A beneficial conversion feature was valued however the amounts of this feature were not considered material to the financial statements taken as a whole. CONVERTIBLE REDEEMABLE NOTE # 5 On February 27, 2015, Puget Technologies, Inc (the "Company") finalized a Convertible Promissory Note # 5 in the amount of $50,000, which is due December 3, 2015 with interest on the unpaid principal balance thereof at the rate of eight percent (8%) per annum until the same becomes due and payable, whether at maturity or upon acceleration or by prepayment or otherwise. The principal and any accrued interest is convertible into shares of common stock at the discretion of the note holder. The conversion price (the Conversion Price) shall equal 58% multiplied by the Market Price (as defined therein) (representing a discount rate of 42%). The Company may prepay the amounts outstanding hereunder pursuant to the terms and conditions however after the expiration of one hundred eighty (180) following the date of the note, the Company shall have no right of prepayment. As of July 31, 2015, the Company had accrued interest of $1,667 for this note. A beneficial conversion feature was valued however the amounts of this feature were not considered material to the financial statements taken as a whole. CONVERTIBLE REDEEMABLE NOTE # 6 On January 28, 2015, the Company issued an unsecured 6 month, non-interest bearing Convertible Promissory Note # 6, due on July 28, 2015 for $50,000. The principal and any accrued interest is convertible into shares of common stock at the discretion of the note holder. The conversion price (the Conversion Price) shall equal 55% multiplied by the Market Price (as defined therein) (representing a discount rate of 45%). The Company may prepay the amounts outstanding hereunder pursuant to the terms and conditions however after the expiration of one hundred eighty (180) following the date of the note, the Company shall have no right of prepayment. During the third fiscal quarter of 2015, a total of $20,000 in principal was converted into common shares leaving a balance of $30,000 as of July 31, 2015. In addition 1,996 in accrued interest remains unpaid as of July 31, 2015. A beneficial conversion feature was valued however the amounts of this feature were not considered material to the financial statements taken as a whole. CONVERTIBLE REDEEMABLE NOTE # 7 In 2013, the Company entered into a Master Credit Agreement, Note # 7, under which $775,000 was advanced to the Company. Funds advanced under the terms of that note bear interest at 12% for the first year from advancement and 18% thereafter. The notes were acquired by an unaffiliated party at the time of the change of control. In February 2015, the note was amended to allow for conversion of balances from time to time into common shares of the Company. The note converts as follows: The conversion price (the Conversion Price) shall equal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58% multiplied by the Market Price (as defined herein) (representing a discount rate of 42%). Market Price means the average of the lowest three (3) Trading Prices (as defined below) for the Common Stock during the ten (10) Trading Day period ending on the latest complete Trading Day prior to the Conversion Date. Trading Price means, for any security as of any date, the price at which trades occurred on the Over-the-Counter Bulletin Board, Pink Sheets electronic quotation system or applicable trading market (the OTC) as reported by OTC Markets on their website or, if the OTC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If the Trading Price cannot be calculated for such security on such date in the manner provided above, the Trading Price shall be the fair market value as mutually determined by the Borrower and the holders of a majority in interest of the Notes being converted for which the calculation of the Trading Price is required in order to determine the Conversion Price of such Notes. Trading Day shall mean any day on which the Common Stock is tradable for any period on the OTC, or on the principal securities exchange or other securities market on which the Common Stock is then being traded. In all cases, the Conversion Price cannot be below a floor price of $.0005 per share. During the second fiscal quarter of 2015, a total of $125,000 in principal was converted into common shares, leaving a balance due of $650,000 at April 30, 2015. During the third fiscal quarter of 2015, a total of $50,000 in principal was converted into common shares, leaving a balance due of $600,000 at July 31, 2015. In additional, $114,880 in accrued interest remains unpaid at July 31, 2015. CONVERTIBLE REDEEMABLE NOTE # 8 On December 19, 2014, Puget Technologies, Inc (the "Company") finalized a Convertible Promissory Note with KBM Worldwide, Inc. in the amount of $49,000, which was originally due September 18, 2015 with interest on the unpaid principal balance thereof at the rate of eight percent (8%) per annum until the same becomes due and payable, whether at maturity or upon acceleration or by prepayment or otherwise. The note was paid off in full in cash on February 3, 2015. </t>
  </si>
  <si>
    <t>Note 4: Common Stock</t>
  </si>
  <si>
    <t xml:space="preserve">NOTE 4: COMMON STOCK The authorized capital of the Company is 110,000,000 common shares; par value $0.001 per share. Common stock transactions during the nine-month period ended July 31, 2015 are as follows: In the first quarter of fiscal 2015 2,000,000 common shares were issued as part of the purchase price of to acquire the travel software platform and related hardware. In the second quarter of fiscal 2015, the following common stock transactions occurred: 2,094,318 shares were issued to convert $60,937 in debt ($50,000) plus accrued interest ($10,937). 20,000 shares previously issued to a consultant were returned to the Company as part of a debt settlement agreement and the shares were cancelled. 25,000,000 shares were issued to an officer of the Company for $200,000 in cash. 4,297,091 shares were issued to convert $89,802 in debt ($75,000) plus accrued interest ($14,802). In the third quarter of fiscal 2015, the following common stock transactions occurred: 5,265,570 shares were issued to convert $88,606 in debt ($78,500) plus accrued interest ($10,788). </t>
  </si>
  <si>
    <t>Note 5: Related Party Transactions</t>
  </si>
  <si>
    <t>NOTE 5: RELATED PARTY TRANSACTIONS In the second fiscal quarter the Company issued 25,000,000 common shares of stock to an officer of the Company in exchange for $200,000 in cash. In the third fiscal quarter there were advances from an officer of $103,000, with no specific repayment terms.</t>
  </si>
  <si>
    <t>Note 6: Acquisition of Travel Software Platform</t>
  </si>
  <si>
    <t>NOTE 6: ACQUISITION OF TRAVEL SOFTWARE PLATFORM On January 30, 2014, the Company finalized an Asset Purchase Agreement with Travel Time Technologies Inc. and Leisure Logic Systems Inc.. The assets consist primarily of a travel software platform and related hardware. There was no prior relationship between the Company and the sellers. As consideration, sellers was paid $100,000 in cash in three payments and 2,000,000 shares of the Company's common stock. $25,000 was paid in cash at closing and $75,000 was recorded as a note payable, which was paid during the second fiscal quarter of 2015. There was no stated interest rate and no interest has been imputed due to the short term nature of the debt. The shares given in consideration were valued at the closing price per share of $.0999 on the date of closing for a total of $199,800; consequently the total value of the consideration was $299,800. The Company allocated the purchase price of the assets to Software Platform - $280,000 and Computer hardware - $19,800 in the accompanying financial statements. The Company has relied upon the guidance provided by ASC Topic NO.350.40.30 The Company has recorded fixed assets of computer software and hardware of $299,800 at July 31, 2015, which is not yet being amortized or depreciated until substantial revenue commences.</t>
  </si>
  <si>
    <t>Note 7: Debt Settlement</t>
  </si>
  <si>
    <t>NOTE 7: DEBT SETTLEMENT As of March 31, 2015, the Company had an account payable to a vendor in the amount of $50,000. During the first quarter of fiscal 2015, the Company reached a settlement with that vendor which requires no payment on the account payable, therefore the Company has recorded a debt settlement gain. In the second quarter, the Company settled an account payable of $46,949 that was shown on the balance sheet as of January 31, 2015. The terms of the settlement were that the Company paid the former consultant a one-time cash payment of $5,000 in return for the release of any other amounts possible due under the consulting agreement and a return by the Consultant of 20,000 shares of Puget common stock which had previously been delivered to the Consultant. The 20,000 shares returned were cancelled and returned to authorized but unissued shares.</t>
  </si>
  <si>
    <t>Note 8: Other Assets</t>
  </si>
  <si>
    <t>NOTE 8: OTHER ASSETS On February 28 th In March, 2015 the Company paid OTC Marketing, Inc. an annual fee of $10,000 for inclusion in their reporting site during the March 2015 to February 2016 reporting year. The fee is being amortized monthly over the course of the year at $833 per month. On July 31, 2015 the Company had recorded a prepaid asset of $5,835.</t>
  </si>
  <si>
    <t>Note 9: Subsequent Events</t>
  </si>
  <si>
    <t>NOTE 9: SUBSEQUENT EVENTS The Company has evaluated all events that occurred after the balance sheet date through the date when the financial statements were issued to determine if they must be reported. There were no material subsequent events through September 21, 2015 which needed to be disclosed in the accompanying financial statements other than there were 22,959,513 common shares issued to convertible note holders in exchange for $90,795 principal and interest through September 21, 2015.</t>
  </si>
  <si>
    <t>Note 10: Discontinued Operations</t>
  </si>
  <si>
    <t xml:space="preserve">NOTE 10: DISCONTINUED OPERATIONS In the third quarter of fiscal 2015, the Company decided to discontinue the old 3D printer business, as such, the results of that business has been classified as Discontinued Operations on the accompanying Statement of Operations. There were no assets disposed related to the discontinued operations nor was any gain or loss on disposal or income tax benefit recorded. There is no significant continuing involvement anticipated related to the discontinued operation. A reconciliation of the line items constituting discontinued operations is as follows: THREE MONTHS ENDED NINE MONTHS ENDED JULY 31, JULY 31, 2014 2014 REVENUE $ 41,930 $ 41,930 EXPENSES COST OF SALES 46,247 46,247 PAYMENTS TO OFFICERS 40,000 62,500 CONSULTING FEES 63,408 174,862 MARKETING 27,310 159,001 OTHER GENERAL EXPENSES 9,402 83,306 TOTAL 140,120 479,669 INCOME FROM DISCONTINUED OPERATIONS $ (144,437) $ (483,986) Section 205-20-50-5B of Accounting Standards Update 2014-08, Reporting Discontinued Operations and Disclosures of Disposals of Components of an Entity requires the following disclosure related to the cash flows of the discontinued operations: THREE AND THREE AND NINE NINE MONTHS MONTHS ENDED ENDED JULY 31, JULY 31, 2015 2014 DEPRECIATION $ - $ - AMORTIZATION $ - $ - CAPITAL EXPENDITURES $ - $ - SIGNIFICANT NON-CASH TRANSACTIONS OPERATING $ - $ - INVESTING $ - $ - </t>
  </si>
  <si>
    <t>Note 2. Summary of Significant Accounting Policies: Basis of Presentation (Policies)</t>
  </si>
  <si>
    <t>Policies</t>
  </si>
  <si>
    <t>Basis of Presentation</t>
  </si>
  <si>
    <t>Basis of Presentation The financial statements of the Company have been prepared in accordance with generally accepted accounting principles in the United States of America and are presented in US dollars.</t>
  </si>
  <si>
    <t>Note 2. Summary of Significant Accounting Policies: Principles of Consolidation (Policies)</t>
  </si>
  <si>
    <t>Principles of Consolidation</t>
  </si>
  <si>
    <t>Principles of Consolidation The accompanying consolidated financial statements represent the consolidated financial position and results of operations of the Company and include the accounts and results of operations of the Company and its subsidiaries. The accompanying consolidated financial statements include the active entity of Puget Technologies, Inc. and its wholly owned subsidiaries, Weistek USA and Puget Travel Subsidiary Corporation. The Company has relied upon the guidance provided by ASC Topic NO.810-10-15-3.</t>
  </si>
  <si>
    <t>Note 2. Summary of Significant Accounting Policies: Going Concern (Policies)</t>
  </si>
  <si>
    <t>Going Concern</t>
  </si>
  <si>
    <t xml:space="preserve">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505,530 as of July 31,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or third parties and or private placement of common stock. </t>
  </si>
  <si>
    <t>Note 2. Summary of Significant Accounting Policies: Cash and Cash Equivalents (Policies)</t>
  </si>
  <si>
    <t>Cash and Cash Equivalents</t>
  </si>
  <si>
    <t>Cash and Cash Equivalents The Company considers all highly liquid instruments with a maturity of three months or less at the time of issuance to be cash equivalents. The Company had $15,484 and $7,879cash and cash equivalents as of July 31, 2015 and October 31, 2014.</t>
  </si>
  <si>
    <t>Note 2. Summary of Significant Accounting Policies: Use of Estimates and Assumptions (Policies)</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The Companys significant estimates and assumptions include the fair value of financial instruments; revenue recognized or recognizable; sales returns and allowances; income tax rate, income tax provision;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Note 2. Summary of Significant Accounting Policies: Foreign Currency Translation (Policies)</t>
  </si>
  <si>
    <t>Foreign Currency Translation</t>
  </si>
  <si>
    <t>Foreign Currency Translation The Company's functional currency and its reporting currency is the United States dollar.</t>
  </si>
  <si>
    <t>Note 2. Summary of Significant Accounting Policies: Fair Value of Financial Instruments (Policies)</t>
  </si>
  <si>
    <t>Fair Value of Financial Instruments</t>
  </si>
  <si>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income tax pay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 if any, due to their related party nature. </t>
  </si>
  <si>
    <t>Note 2. Summary of Significant Accounting Policies: Related Parties (Policies)</t>
  </si>
  <si>
    <t>Related Parties</t>
  </si>
  <si>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Note 2. Summary of Significant Accounting Policies: Stock-based Compensation (Policies)</t>
  </si>
  <si>
    <t>Stock-based Compensation</t>
  </si>
  <si>
    <t>Stock-based Compensation Stock-based compensation is accounted for at fair value in accordance with ASC Topic 718. To date, the Company has not adopted a stock option plan and has not granted any stock options.</t>
  </si>
  <si>
    <t>Note 2. Summary of Significant Accounting Policies: Income Taxes (Policies)</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Note 2. Summary of Significant Accounting Policies: Uncertain Tax Positions (Policies)</t>
  </si>
  <si>
    <t>Uncertain Tax Positions</t>
  </si>
  <si>
    <t xml:space="preserve">Uncertain Tax Positions The Company did not take any uncertain tax positions and had no adjustments to the unrecognized tax liabilities or benefits pursuant to the provisions of Section 740-10-25 for the quarter ended July 31, 2015. </t>
  </si>
  <si>
    <t>Note 2. Summary of Significant Accounting Policies: Inventories (Policies)</t>
  </si>
  <si>
    <t>Inventories</t>
  </si>
  <si>
    <t xml:space="preserve">Inventories Inventories are stated at the lower of cost or market. The cost for inventories is determined using the first-in, first-out method. The cost includes all expenditures incurred in bringing the goods to the point of sale and putting them in a sellable condition. In assessing the ultimate realization of inventories, the management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There was zero recorded value for inventory at July 31, 2015 and zero at October 31, 2014 . </t>
  </si>
  <si>
    <t>Note 2. Summary of Significant Accounting Policies: Basic and Diluted Loss Per Share (Policies)</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equal.</t>
  </si>
  <si>
    <t>Note 2. Summary of Significant Accounting Policies: Fiscal Periods (Policies)</t>
  </si>
  <si>
    <t>Fiscal Periods</t>
  </si>
  <si>
    <t>Fiscal Periods The Company's fiscal year end is October 31.</t>
  </si>
  <si>
    <t>Note 2. Summary of Significant Accounting Policies: Recent Accounting Pronouncements (Policies)</t>
  </si>
  <si>
    <t>Recent Accounting Pronouncements</t>
  </si>
  <si>
    <t>Recent accounting pronouncements The Financial Accounting Standards Board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t>
  </si>
  <si>
    <t>Note 2. Summary of Significant Accounting Policies: Advertising (Policies)</t>
  </si>
  <si>
    <t>Advertising</t>
  </si>
  <si>
    <t>Advertising The Company follows the policy of charging the costs of advertising to expenses incurred. The Company incurred $1,107and $0 in advertising costs during the nine month period ending July 31, 2015 and 2014, respectively.</t>
  </si>
  <si>
    <t>Note 2. Summary of Significant Accounting Policies: Revenue Recognition (Policies)</t>
  </si>
  <si>
    <t>Revenue Recognition</t>
  </si>
  <si>
    <t>Revenue Recognition Revenue from travel commissions are recognized as earned.</t>
  </si>
  <si>
    <t>Note 2. Summary of Significant Accounting Policies: Reclassifications (Policies)</t>
  </si>
  <si>
    <t>Reclassifications</t>
  </si>
  <si>
    <t>Reclassifications Prior period financial statement amounts have been reclassified to conform to current period presentation.</t>
  </si>
  <si>
    <t>Note 1. Organization and Business Operations (Details)</t>
  </si>
  <si>
    <t>Details</t>
  </si>
  <si>
    <t>Note 2. Summary of Significant Accounting Policies: Cash and Cash Equivalents (Details) - USD ($)</t>
  </si>
  <si>
    <t>Note 2. Summary of Significant Accounting Policies: Inventories (Details) - USD ($)</t>
  </si>
  <si>
    <t>Inventory, Net</t>
  </si>
  <si>
    <t>Note 2. Summary of Significant Accounting Policies: Advertising (Details) - USD ($)</t>
  </si>
  <si>
    <t>Advertising Expense</t>
  </si>
  <si>
    <t>Note 3: Convertible Redeemable Notes (Details) - USD ($)</t>
  </si>
  <si>
    <t>Convertible Debt</t>
  </si>
  <si>
    <t>Debt Instrument, Increase (Decrease), Other, Net</t>
  </si>
  <si>
    <t>Debt Issuance Costs Incurred During Noncash or Partial Noncash Transac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40615</v>
      </c>
    </row>
    <row r="10" spans="1:3">
      <c r="A10" s="4" t="s">
        <v>16</v>
      </c>
      <c r="B10" s="4" t="s">
        <v>17</v>
      </c>
    </row>
    <row r="11" spans="1:3">
      <c r="A11" s="4" t="s">
        <v>18</v>
      </c>
      <c r="B11" s="5" t="n">
        <v>79991409</v>
      </c>
    </row>
    <row r="12" spans="1:3">
      <c r="A12" s="4" t="s">
        <v>19</v>
      </c>
      <c r="C12" s="6" t="n">
        <v>7050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5</v>
      </c>
    </row>
    <row r="18" spans="1:3">
      <c r="A18" s="4" t="s">
        <v>28</v>
      </c>
      <c r="B18" s="7"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5</v>
      </c>
      <c r="B1" s="2" t="s">
        <v>1</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7</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9</v>
      </c>
      <c r="B1" s="2" t="s">
        <v>1</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1</v>
      </c>
      <c r="B1" s="2" t="s">
        <v>1</v>
      </c>
    </row>
    <row r="2" spans="1:2">
      <c r="B2" s="2" t="s">
        <v>2</v>
      </c>
    </row>
    <row r="3" spans="1:2">
      <c r="A3" s="3" t="s">
        <v>117</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3</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17</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4</v>
      </c>
      <c r="B1" s="2" t="s">
        <v>2</v>
      </c>
      <c r="C1" s="2" t="s">
        <v>35</v>
      </c>
    </row>
    <row r="2" spans="1:3">
      <c r="A2" s="3" t="s">
        <v>36</v>
      </c>
    </row>
    <row r="3" spans="1:3">
      <c r="A3" s="4" t="s">
        <v>37</v>
      </c>
      <c r="B3" s="6" t="n">
        <v>15484</v>
      </c>
      <c r="C3" s="6" t="n">
        <v>7879</v>
      </c>
    </row>
    <row r="4" spans="1:3">
      <c r="A4" s="4" t="s">
        <v>36</v>
      </c>
      <c r="B4" s="5" t="n">
        <v>15484</v>
      </c>
      <c r="C4" s="5" t="n">
        <v>7879</v>
      </c>
    </row>
    <row r="5" spans="1:3">
      <c r="A5" s="3" t="s">
        <v>38</v>
      </c>
    </row>
    <row r="6" spans="1:3">
      <c r="A6" s="4" t="s">
        <v>39</v>
      </c>
      <c r="B6" s="5" t="n">
        <v>19800</v>
      </c>
      <c r="C6" s="5" t="n">
        <v>0</v>
      </c>
    </row>
    <row r="7" spans="1:3">
      <c r="A7" s="4" t="s">
        <v>40</v>
      </c>
      <c r="B7" s="5" t="n">
        <v>11835</v>
      </c>
      <c r="C7" s="5" t="n">
        <v>0</v>
      </c>
    </row>
    <row r="8" spans="1:3">
      <c r="A8" s="4" t="s">
        <v>41</v>
      </c>
      <c r="B8" s="5" t="n">
        <v>280000</v>
      </c>
      <c r="C8" s="5" t="n">
        <v>0</v>
      </c>
    </row>
    <row r="9" spans="1:3">
      <c r="A9" s="4" t="s">
        <v>42</v>
      </c>
      <c r="B9" s="5" t="n">
        <v>311635</v>
      </c>
      <c r="C9" s="5" t="n">
        <v>0</v>
      </c>
    </row>
    <row r="10" spans="1:3">
      <c r="A10" s="4" t="s">
        <v>43</v>
      </c>
      <c r="B10" s="5" t="n">
        <v>327119</v>
      </c>
      <c r="C10" s="5" t="n">
        <v>7879</v>
      </c>
    </row>
    <row r="11" spans="1:3">
      <c r="A11" s="3" t="s">
        <v>44</v>
      </c>
    </row>
    <row r="12" spans="1:3">
      <c r="A12" s="4" t="s">
        <v>45</v>
      </c>
      <c r="B12" s="5" t="n">
        <v>11180</v>
      </c>
      <c r="C12" s="5" t="n">
        <v>108129</v>
      </c>
    </row>
    <row r="13" spans="1:3">
      <c r="A13" s="4" t="s">
        <v>46</v>
      </c>
      <c r="B13" s="5" t="n">
        <v>128342</v>
      </c>
      <c r="C13" s="5" t="n">
        <v>68100</v>
      </c>
    </row>
    <row r="14" spans="1:3">
      <c r="A14" s="4" t="s">
        <v>47</v>
      </c>
      <c r="B14" s="5" t="n">
        <v>103000</v>
      </c>
      <c r="C14" s="5" t="n">
        <v>0</v>
      </c>
    </row>
    <row r="15" spans="1:3">
      <c r="A15" s="4" t="s">
        <v>48</v>
      </c>
      <c r="B15" s="5" t="n">
        <v>923252</v>
      </c>
      <c r="C15" s="5" t="n">
        <v>775000</v>
      </c>
    </row>
    <row r="16" spans="1:3">
      <c r="A16" s="4" t="s">
        <v>49</v>
      </c>
      <c r="B16" s="6" t="n">
        <v>1165774</v>
      </c>
      <c r="C16" s="6" t="n">
        <v>951229</v>
      </c>
    </row>
    <row r="17" spans="1:3">
      <c r="A17" s="3" t="s">
        <v>50</v>
      </c>
    </row>
    <row r="18" spans="1:3">
      <c r="A18" s="4" t="s">
        <v>51</v>
      </c>
      <c r="B18" s="5" t="n">
        <v>110000000</v>
      </c>
      <c r="C18" s="5" t="n">
        <v>110000000</v>
      </c>
    </row>
    <row r="19" spans="1:3">
      <c r="A19" s="4" t="s">
        <v>52</v>
      </c>
      <c r="B19" s="8" t="n">
        <v>0.001</v>
      </c>
      <c r="C19" s="8" t="n">
        <v>0.001</v>
      </c>
    </row>
    <row r="20" spans="1:3">
      <c r="A20" s="4" t="s">
        <v>53</v>
      </c>
      <c r="B20" s="5" t="n">
        <v>81256979</v>
      </c>
      <c r="C20" s="5" t="n">
        <v>42620000</v>
      </c>
    </row>
    <row r="21" spans="1:3">
      <c r="A21" s="4" t="s">
        <v>54</v>
      </c>
      <c r="B21" s="6" t="n">
        <v>81256</v>
      </c>
      <c r="C21" s="6" t="n">
        <v>42620</v>
      </c>
    </row>
    <row r="22" spans="1:3">
      <c r="A22" s="4" t="s">
        <v>55</v>
      </c>
      <c r="B22" s="5" t="n">
        <v>684722</v>
      </c>
      <c r="C22" s="5" t="n">
        <v>6409</v>
      </c>
    </row>
    <row r="23" spans="1:3">
      <c r="A23" s="4" t="s">
        <v>56</v>
      </c>
      <c r="B23" s="5" t="n">
        <v>-1604633</v>
      </c>
      <c r="C23" s="5" t="n">
        <v>-992379</v>
      </c>
    </row>
    <row r="24" spans="1:3">
      <c r="A24" s="4" t="s">
        <v>57</v>
      </c>
      <c r="B24" s="5" t="n">
        <v>-838655</v>
      </c>
      <c r="C24" s="5" t="n">
        <v>-943350</v>
      </c>
    </row>
    <row r="25" spans="1:3">
      <c r="A25" s="4" t="s">
        <v>58</v>
      </c>
      <c r="B25" s="6" t="n">
        <v>327119</v>
      </c>
      <c r="C25" s="6" t="n">
        <v>78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6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076</v>
      </c>
      <c r="C4" s="6" t="n">
        <v>0</v>
      </c>
      <c r="D4" s="6" t="n">
        <v>1076</v>
      </c>
      <c r="E4" s="6" t="n">
        <v>0</v>
      </c>
    </row>
    <row r="5" spans="1:5">
      <c r="A5" s="4" t="s">
        <v>64</v>
      </c>
      <c r="B5" s="5" t="n">
        <v>0</v>
      </c>
      <c r="C5" s="5" t="n">
        <v>0</v>
      </c>
      <c r="D5" s="5" t="n">
        <v>0</v>
      </c>
      <c r="E5" s="5" t="n">
        <v>0</v>
      </c>
    </row>
    <row r="6" spans="1:5">
      <c r="A6" s="4" t="s">
        <v>65</v>
      </c>
      <c r="B6" s="5" t="n">
        <v>1076</v>
      </c>
      <c r="C6" s="5" t="n">
        <v>0</v>
      </c>
      <c r="D6" s="5" t="n">
        <v>1076</v>
      </c>
      <c r="E6" s="5" t="n">
        <v>0</v>
      </c>
    </row>
    <row r="7" spans="1:5">
      <c r="A7" s="3" t="s">
        <v>66</v>
      </c>
    </row>
    <row r="8" spans="1:5">
      <c r="A8" s="4" t="s">
        <v>67</v>
      </c>
      <c r="B8" s="5" t="n">
        <v>24842</v>
      </c>
      <c r="C8" s="5" t="n">
        <v>0</v>
      </c>
      <c r="D8" s="5" t="n">
        <v>220958</v>
      </c>
      <c r="E8" s="5" t="n">
        <v>0</v>
      </c>
    </row>
    <row r="9" spans="1:5">
      <c r="A9" s="4" t="s">
        <v>68</v>
      </c>
      <c r="B9" s="5" t="n">
        <v>41500</v>
      </c>
      <c r="C9" s="5" t="n">
        <v>0</v>
      </c>
      <c r="D9" s="5" t="n">
        <v>123779</v>
      </c>
      <c r="E9" s="5" t="n">
        <v>0</v>
      </c>
    </row>
    <row r="10" spans="1:5">
      <c r="A10" s="4" t="s">
        <v>69</v>
      </c>
      <c r="B10" s="5" t="n">
        <v>133584</v>
      </c>
      <c r="C10" s="5" t="n">
        <v>21483</v>
      </c>
      <c r="D10" s="5" t="n">
        <v>204778</v>
      </c>
      <c r="E10" s="5" t="n">
        <v>39820</v>
      </c>
    </row>
    <row r="11" spans="1:5">
      <c r="A11" s="4" t="s">
        <v>70</v>
      </c>
      <c r="B11" s="5" t="n">
        <v>10112</v>
      </c>
      <c r="C11" s="5" t="n">
        <v>34687</v>
      </c>
      <c r="D11" s="5" t="n">
        <v>45632</v>
      </c>
      <c r="E11" s="5" t="n">
        <v>127271</v>
      </c>
    </row>
    <row r="12" spans="1:5">
      <c r="A12" s="4" t="s">
        <v>71</v>
      </c>
      <c r="B12" s="5" t="n">
        <v>591</v>
      </c>
      <c r="C12" s="5" t="n">
        <v>4567</v>
      </c>
      <c r="D12" s="5" t="n">
        <v>1107</v>
      </c>
      <c r="E12" s="5" t="n">
        <v>0</v>
      </c>
    </row>
    <row r="13" spans="1:5">
      <c r="A13" s="4" t="s">
        <v>72</v>
      </c>
      <c r="B13" s="5" t="n">
        <v>55439</v>
      </c>
      <c r="C13" s="5" t="n">
        <v>0</v>
      </c>
      <c r="D13" s="5" t="n">
        <v>83850</v>
      </c>
      <c r="E13" s="5" t="n">
        <v>0</v>
      </c>
    </row>
    <row r="14" spans="1:5">
      <c r="A14" s="4" t="s">
        <v>73</v>
      </c>
      <c r="B14" s="5" t="n">
        <v>19442</v>
      </c>
      <c r="C14" s="5" t="n">
        <v>0</v>
      </c>
      <c r="D14" s="5" t="n">
        <v>46475</v>
      </c>
      <c r="E14" s="5" t="n">
        <v>21560</v>
      </c>
    </row>
    <row r="15" spans="1:5">
      <c r="A15" s="4" t="s">
        <v>74</v>
      </c>
      <c r="B15" s="5" t="n">
        <v>285510</v>
      </c>
      <c r="C15" s="5" t="n">
        <v>60737</v>
      </c>
      <c r="D15" s="5" t="n">
        <v>726579</v>
      </c>
      <c r="E15" s="5" t="n">
        <v>188651</v>
      </c>
    </row>
    <row r="16" spans="1:5">
      <c r="A16" s="4" t="s">
        <v>75</v>
      </c>
      <c r="B16" s="5" t="n">
        <v>-284434</v>
      </c>
      <c r="C16" s="5" t="n">
        <v>-60737</v>
      </c>
      <c r="D16" s="5" t="n">
        <v>-725503</v>
      </c>
      <c r="E16" s="5" t="n">
        <v>-188651</v>
      </c>
    </row>
    <row r="17" spans="1:5">
      <c r="A17" s="3" t="s">
        <v>76</v>
      </c>
    </row>
    <row r="18" spans="1:5">
      <c r="A18" s="4" t="s">
        <v>77</v>
      </c>
      <c r="B18" s="5" t="n">
        <v>0</v>
      </c>
      <c r="C18" s="5" t="n">
        <v>0</v>
      </c>
      <c r="D18" s="5" t="n">
        <v>91949</v>
      </c>
      <c r="E18" s="5" t="n">
        <v>0</v>
      </c>
    </row>
    <row r="19" spans="1:5">
      <c r="A19" s="4" t="s">
        <v>78</v>
      </c>
      <c r="B19" s="5" t="n">
        <v>-284434</v>
      </c>
      <c r="C19" s="5" t="n">
        <v>-60737</v>
      </c>
      <c r="D19" s="5" t="n">
        <v>-633554</v>
      </c>
      <c r="E19" s="5" t="n">
        <v>-188651</v>
      </c>
    </row>
    <row r="20" spans="1:5">
      <c r="A20" s="4" t="s">
        <v>79</v>
      </c>
      <c r="B20" s="5" t="n">
        <v>0</v>
      </c>
      <c r="C20" s="5" t="n">
        <v>-144437</v>
      </c>
      <c r="D20" s="5" t="n">
        <v>0</v>
      </c>
      <c r="E20" s="5" t="n">
        <v>-483986</v>
      </c>
    </row>
    <row r="21" spans="1:5">
      <c r="A21" s="4" t="s">
        <v>80</v>
      </c>
      <c r="B21" s="5" t="n">
        <v>-284434</v>
      </c>
      <c r="C21" s="5" t="n">
        <v>-205174</v>
      </c>
      <c r="D21" s="5" t="n">
        <v>-633554</v>
      </c>
      <c r="E21" s="5" t="n">
        <v>-672637</v>
      </c>
    </row>
    <row r="22" spans="1:5">
      <c r="A22" s="4" t="s">
        <v>81</v>
      </c>
      <c r="B22" s="5" t="n">
        <v>0</v>
      </c>
      <c r="C22" s="5" t="n">
        <v>0</v>
      </c>
      <c r="D22" s="5" t="n">
        <v>0</v>
      </c>
      <c r="E22" s="5" t="n">
        <v>0</v>
      </c>
    </row>
    <row r="23" spans="1:5">
      <c r="A23" s="4" t="s">
        <v>82</v>
      </c>
      <c r="B23" s="6" t="n">
        <v>-284434</v>
      </c>
      <c r="C23" s="6" t="n">
        <v>-205174</v>
      </c>
      <c r="D23" s="6" t="n">
        <v>-633554</v>
      </c>
      <c r="E23" s="6" t="n">
        <v>-672638</v>
      </c>
    </row>
    <row r="24" spans="1:5">
      <c r="A24" s="4" t="s">
        <v>83</v>
      </c>
      <c r="B24" s="5" t="n">
        <v>77498991</v>
      </c>
      <c r="C24" s="5" t="n">
        <v>42520000</v>
      </c>
      <c r="D24" s="5" t="n">
        <v>58649506</v>
      </c>
      <c r="E24" s="5" t="n">
        <v>42520000</v>
      </c>
    </row>
    <row r="25" spans="1:5">
      <c r="A25" s="4" t="s">
        <v>84</v>
      </c>
      <c r="B25" s="6" t="n">
        <v>0</v>
      </c>
      <c r="C25" s="6" t="n">
        <v>0</v>
      </c>
      <c r="D25" s="9" t="n">
        <v>-0.01</v>
      </c>
      <c r="E25" s="9" t="n">
        <v>-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8"/>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6"/>
  </cols>
  <sheetData>
    <row r="1" spans="1:2">
      <c r="A1" s="1" t="s">
        <v>192</v>
      </c>
      <c r="B1" s="2" t="s">
        <v>1</v>
      </c>
    </row>
    <row r="2" spans="1:2">
      <c r="B2" s="2" t="s">
        <v>2</v>
      </c>
    </row>
    <row r="3" spans="1:2">
      <c r="A3" s="3" t="s">
        <v>193</v>
      </c>
    </row>
    <row r="4" spans="1:2">
      <c r="A4" s="4" t="s">
        <v>30</v>
      </c>
      <c r="B4" s="4" t="s">
        <v>31</v>
      </c>
    </row>
    <row r="5" spans="1:2">
      <c r="A5" s="4" t="s">
        <v>32</v>
      </c>
      <c r="B5" s="4" t="s">
        <v>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4</v>
      </c>
      <c r="B1" s="2" t="s">
        <v>2</v>
      </c>
      <c r="C1" s="2" t="s">
        <v>35</v>
      </c>
    </row>
    <row r="2" spans="1:3">
      <c r="A2" s="3" t="s">
        <v>193</v>
      </c>
    </row>
    <row r="3" spans="1:3">
      <c r="A3" s="4" t="s">
        <v>37</v>
      </c>
      <c r="B3" s="6" t="n">
        <v>15484</v>
      </c>
      <c r="C3" s="6" t="n">
        <v>78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5</v>
      </c>
      <c r="B1" s="2" t="s">
        <v>2</v>
      </c>
      <c r="C1" s="2" t="s">
        <v>35</v>
      </c>
    </row>
    <row r="2" spans="1:3">
      <c r="A2" s="3" t="s">
        <v>193</v>
      </c>
    </row>
    <row r="3" spans="1:3">
      <c r="A3" s="4" t="s">
        <v>196</v>
      </c>
      <c r="B3" s="6" t="n">
        <v>0</v>
      </c>
      <c r="C3" s="6"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7</v>
      </c>
      <c r="B1" s="2" t="s">
        <v>1</v>
      </c>
    </row>
    <row r="2" spans="1:3">
      <c r="B2" s="2" t="s">
        <v>2</v>
      </c>
      <c r="C2" s="2" t="s">
        <v>61</v>
      </c>
    </row>
    <row r="3" spans="1:3">
      <c r="A3" s="3" t="s">
        <v>193</v>
      </c>
    </row>
    <row r="4" spans="1:3">
      <c r="A4" s="4" t="s">
        <v>198</v>
      </c>
      <c r="B4" s="6" t="n">
        <v>1107</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s>
  <sheetData>
    <row r="1" spans="1:5">
      <c r="A1" s="1" t="s">
        <v>199</v>
      </c>
      <c r="B1" s="2" t="s">
        <v>60</v>
      </c>
      <c r="C1" s="2" t="s">
        <v>1</v>
      </c>
    </row>
    <row r="2" spans="1:5">
      <c r="B2" s="2" t="s">
        <v>2</v>
      </c>
      <c r="C2" s="2" t="s">
        <v>2</v>
      </c>
      <c r="D2" s="2" t="s">
        <v>61</v>
      </c>
      <c r="E2" s="2" t="s">
        <v>35</v>
      </c>
    </row>
    <row r="3" spans="1:5">
      <c r="A3" s="3" t="s">
        <v>193</v>
      </c>
    </row>
    <row r="4" spans="1:5">
      <c r="A4" s="4" t="s">
        <v>200</v>
      </c>
      <c r="B4" s="6" t="n">
        <v>923252</v>
      </c>
      <c r="C4" s="6" t="n">
        <v>923252</v>
      </c>
      <c r="E4" s="6" t="n">
        <v>775000</v>
      </c>
    </row>
    <row r="5" spans="1:5">
      <c r="A5" s="4" t="s">
        <v>201</v>
      </c>
      <c r="C5" s="5" t="n">
        <v>327500</v>
      </c>
    </row>
    <row r="6" spans="1:5">
      <c r="A6" s="4" t="s">
        <v>104</v>
      </c>
      <c r="B6" s="6" t="n">
        <v>474876</v>
      </c>
      <c r="C6" s="5" t="n">
        <v>474000</v>
      </c>
      <c r="D6" s="6" t="n">
        <v>0</v>
      </c>
    </row>
    <row r="7" spans="1:5">
      <c r="A7" s="4" t="s">
        <v>202</v>
      </c>
      <c r="C7" s="6" t="n">
        <v>175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1</v>
      </c>
    </row>
    <row r="3" spans="1:3">
      <c r="A3" s="3" t="s">
        <v>86</v>
      </c>
    </row>
    <row r="4" spans="1:3">
      <c r="A4" s="4" t="s">
        <v>82</v>
      </c>
      <c r="B4" s="6" t="n">
        <v>-633554</v>
      </c>
      <c r="C4" s="6" t="n">
        <v>-672638</v>
      </c>
    </row>
    <row r="5" spans="1:3">
      <c r="A5" s="3" t="s">
        <v>87</v>
      </c>
    </row>
    <row r="6" spans="1:3">
      <c r="A6" s="4" t="s">
        <v>88</v>
      </c>
      <c r="B6" s="5" t="n">
        <v>1752</v>
      </c>
      <c r="C6" s="5" t="n">
        <v>0</v>
      </c>
    </row>
    <row r="7" spans="1:3">
      <c r="A7" s="4" t="s">
        <v>89</v>
      </c>
      <c r="B7" s="5" t="n">
        <v>99105</v>
      </c>
      <c r="C7" s="5" t="n">
        <v>0</v>
      </c>
    </row>
    <row r="8" spans="1:3">
      <c r="A8" s="4" t="s">
        <v>90</v>
      </c>
      <c r="B8" s="5" t="n">
        <v>0</v>
      </c>
      <c r="C8" s="5" t="n">
        <v>21300</v>
      </c>
    </row>
    <row r="9" spans="1:3">
      <c r="A9" s="4" t="s">
        <v>87</v>
      </c>
      <c r="B9" s="5" t="n">
        <v>100857</v>
      </c>
      <c r="C9" s="5" t="n">
        <v>21300</v>
      </c>
    </row>
    <row r="10" spans="1:3">
      <c r="A10" s="3" t="s">
        <v>91</v>
      </c>
    </row>
    <row r="11" spans="1:3">
      <c r="A11" s="4" t="s">
        <v>92</v>
      </c>
      <c r="B11" s="5" t="n">
        <v>-11835</v>
      </c>
      <c r="C11" s="5" t="n">
        <v>0</v>
      </c>
    </row>
    <row r="12" spans="1:3">
      <c r="A12" s="4" t="s">
        <v>93</v>
      </c>
      <c r="B12" s="5" t="n">
        <v>0</v>
      </c>
      <c r="C12" s="5" t="n">
        <v>-2560</v>
      </c>
    </row>
    <row r="13" spans="1:3">
      <c r="A13" s="4" t="s">
        <v>94</v>
      </c>
      <c r="B13" s="5" t="n">
        <v>-96949</v>
      </c>
      <c r="C13" s="5" t="n">
        <v>0</v>
      </c>
    </row>
    <row r="14" spans="1:3">
      <c r="A14" s="4" t="s">
        <v>95</v>
      </c>
      <c r="B14" s="5" t="n">
        <v>96087</v>
      </c>
      <c r="C14" s="5" t="n">
        <v>39819</v>
      </c>
    </row>
    <row r="15" spans="1:3">
      <c r="A15" s="4" t="s">
        <v>96</v>
      </c>
      <c r="B15" s="5" t="n">
        <v>-12697</v>
      </c>
      <c r="C15" s="5" t="n">
        <v>37259</v>
      </c>
    </row>
    <row r="16" spans="1:3">
      <c r="A16" s="4" t="s">
        <v>97</v>
      </c>
      <c r="B16" s="5" t="n">
        <v>88160</v>
      </c>
      <c r="C16" s="5" t="n">
        <v>58559</v>
      </c>
    </row>
    <row r="17" spans="1:3">
      <c r="A17" s="4" t="s">
        <v>86</v>
      </c>
      <c r="B17" s="5" t="n">
        <v>-545395</v>
      </c>
      <c r="C17" s="5" t="n">
        <v>-614079</v>
      </c>
    </row>
    <row r="18" spans="1:3">
      <c r="A18" s="3" t="s">
        <v>98</v>
      </c>
    </row>
    <row r="19" spans="1:3">
      <c r="A19" s="4" t="s">
        <v>99</v>
      </c>
      <c r="B19" s="5" t="n">
        <v>-100000</v>
      </c>
      <c r="C19" s="5" t="n">
        <v>0</v>
      </c>
    </row>
    <row r="20" spans="1:3">
      <c r="A20" s="4" t="s">
        <v>98</v>
      </c>
      <c r="B20" s="5" t="n">
        <v>-100000</v>
      </c>
      <c r="C20" s="5" t="n">
        <v>0</v>
      </c>
    </row>
    <row r="21" spans="1:3">
      <c r="A21" s="3" t="s">
        <v>100</v>
      </c>
    </row>
    <row r="22" spans="1:3">
      <c r="A22" s="4" t="s">
        <v>101</v>
      </c>
      <c r="B22" s="5" t="n">
        <v>200000</v>
      </c>
      <c r="C22" s="5" t="n">
        <v>0</v>
      </c>
    </row>
    <row r="23" spans="1:3">
      <c r="A23" s="4" t="s">
        <v>102</v>
      </c>
      <c r="B23" s="5" t="n">
        <v>103000</v>
      </c>
      <c r="C23" s="5" t="n">
        <v>157</v>
      </c>
    </row>
    <row r="24" spans="1:3">
      <c r="A24" s="4" t="s">
        <v>103</v>
      </c>
      <c r="B24" s="5" t="n">
        <v>-124000</v>
      </c>
      <c r="C24" s="5" t="n">
        <v>650000</v>
      </c>
    </row>
    <row r="25" spans="1:3">
      <c r="A25" s="4" t="s">
        <v>104</v>
      </c>
      <c r="B25" s="5" t="n">
        <v>474000</v>
      </c>
      <c r="C25" s="5" t="n">
        <v>0</v>
      </c>
    </row>
    <row r="26" spans="1:3">
      <c r="A26" s="4" t="s">
        <v>100</v>
      </c>
      <c r="B26" s="5" t="n">
        <v>653000</v>
      </c>
      <c r="C26" s="5" t="n">
        <v>650157</v>
      </c>
    </row>
    <row r="27" spans="1:3">
      <c r="A27" s="4" t="s">
        <v>105</v>
      </c>
      <c r="B27" s="5" t="n">
        <v>7605</v>
      </c>
      <c r="C27" s="5" t="n">
        <v>36078</v>
      </c>
    </row>
    <row r="28" spans="1:3">
      <c r="A28" s="4" t="s">
        <v>106</v>
      </c>
      <c r="B28" s="5" t="n">
        <v>7879</v>
      </c>
      <c r="C28" s="5" t="n">
        <v>13572</v>
      </c>
    </row>
    <row r="29" spans="1:3">
      <c r="A29" s="4" t="s">
        <v>107</v>
      </c>
      <c r="B29" s="6" t="n">
        <v>15484</v>
      </c>
      <c r="C29" s="6" t="n">
        <v>496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108</v>
      </c>
      <c r="B1" s="2" t="s">
        <v>1</v>
      </c>
    </row>
    <row r="2" spans="1:3">
      <c r="B2" s="2" t="s">
        <v>2</v>
      </c>
      <c r="C2" s="2" t="s">
        <v>61</v>
      </c>
    </row>
    <row r="3" spans="1:3">
      <c r="A3" s="3" t="s">
        <v>109</v>
      </c>
    </row>
    <row r="4" spans="1:3">
      <c r="A4" s="4" t="s">
        <v>110</v>
      </c>
      <c r="B4" s="6" t="n">
        <v>7834</v>
      </c>
      <c r="C4" s="6" t="n">
        <v>0</v>
      </c>
    </row>
    <row r="5" spans="1:3">
      <c r="A5" s="4" t="s">
        <v>111</v>
      </c>
      <c r="B5" s="5" t="n">
        <v>0</v>
      </c>
      <c r="C5" s="5" t="n">
        <v>0</v>
      </c>
    </row>
    <row r="6" spans="1:3">
      <c r="A6" s="3" t="s">
        <v>112</v>
      </c>
    </row>
    <row r="7" spans="1:3">
      <c r="A7" s="4" t="s">
        <v>113</v>
      </c>
      <c r="B7" s="5" t="n">
        <v>21300</v>
      </c>
      <c r="C7" s="5" t="n">
        <v>0</v>
      </c>
    </row>
    <row r="8" spans="1:3">
      <c r="A8" s="4" t="s">
        <v>114</v>
      </c>
      <c r="B8" s="5" t="n">
        <v>199800</v>
      </c>
      <c r="C8" s="5" t="n">
        <v>0</v>
      </c>
    </row>
    <row r="9" spans="1:3">
      <c r="A9" s="4" t="s">
        <v>115</v>
      </c>
      <c r="B9" s="5" t="n">
        <v>239345</v>
      </c>
      <c r="C9" s="5" t="n">
        <v>0</v>
      </c>
    </row>
    <row r="10" spans="1:3">
      <c r="A10" s="4" t="s">
        <v>77</v>
      </c>
      <c r="B10" s="6" t="n">
        <v>91949</v>
      </c>
      <c r="C1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3</v>
      </c>
      <c r="B1" s="2" t="s">
        <v>1</v>
      </c>
    </row>
    <row r="2" spans="1:2">
      <c r="B2" s="2" t="s">
        <v>2</v>
      </c>
    </row>
    <row r="3" spans="1:2">
      <c r="A3" s="3" t="s">
        <v>117</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STATEMENT OF FINANCIAL POSITION</vt:lpstr>
      <vt:lpstr>STATEMENTS OF OPERATIONS</vt:lpstr>
      <vt:lpstr>STATEMENTS OF CASH FLOWS</vt:lpstr>
      <vt:lpstr>STATEMENT OF CASH FLOWS, SUPPLE</vt:lpstr>
      <vt:lpstr>Note 1. Organization and Busine</vt:lpstr>
      <vt:lpstr>Note 2. Summary of Significant </vt:lpstr>
      <vt:lpstr>Note 3_ Convertible Redeemable </vt:lpstr>
      <vt:lpstr>Note 4_ Common Stock</vt:lpstr>
      <vt:lpstr>Note 5_ Related Party Transacti</vt:lpstr>
      <vt:lpstr>Note 6_ Acquisition of Travel S</vt:lpstr>
      <vt:lpstr>Note 7_ Debt Settlement</vt:lpstr>
      <vt:lpstr>Note 8_ Other Assets</vt:lpstr>
      <vt:lpstr>Note 9_ Subsequent Events</vt:lpstr>
      <vt:lpstr>Note 10_ Discontinued Operation</vt:lpstr>
      <vt:lpstr>Note 2. Summary of Significan16</vt:lpstr>
      <vt:lpstr>Note 2. Summary of Significan17</vt:lpstr>
      <vt:lpstr>Note 2. Summary of Significan18</vt:lpstr>
      <vt:lpstr>Note 2. Summary of Significan19</vt:lpstr>
      <vt:lpstr>Note 2. Summary of Significan20</vt:lpstr>
      <vt:lpstr>Note 2. Summary of Significan21</vt:lpstr>
      <vt:lpstr>Note 2. Summary of Significan22</vt:lpstr>
      <vt:lpstr>Note 2. Summary of Significan23</vt:lpstr>
      <vt:lpstr>Note 2. Summary of Significan24</vt:lpstr>
      <vt:lpstr>Note 2. Summary of Significan25</vt:lpstr>
      <vt:lpstr>Note 2. Summary of Significan26</vt:lpstr>
      <vt:lpstr>Note 2. Summary of Significan27</vt:lpstr>
      <vt:lpstr>Note 2. Summary of Significan28</vt:lpstr>
      <vt:lpstr>Note 2. Summary of Significan29</vt:lpstr>
      <vt:lpstr>Note 2. Summary of Significan30</vt:lpstr>
      <vt:lpstr>Note 2. Summary of Significan31</vt:lpstr>
      <vt:lpstr>Note 2. Summary of Significan32</vt:lpstr>
      <vt:lpstr>Note 2. Summary of Significan33</vt:lpstr>
      <vt:lpstr>Note 1. Organization and Busi34</vt:lpstr>
      <vt:lpstr>Note 2. Summary of Significan35</vt:lpstr>
      <vt:lpstr>Note 2. Summary of Significan36</vt:lpstr>
      <vt:lpstr>Note 2. Summary of Significan37</vt:lpstr>
      <vt:lpstr>Note 3_ Convertible Redeemabl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3T14:00:01Z</dcterms:created>
  <dcterms:modified xmlns:dcterms="http://purl.org/dc/terms/" xmlns:xsi="http://www.w3.org/2001/XMLSchema-instance" xsi:type="dcterms:W3CDTF">2015-09-23T14:00:01Z</dcterms:modified>
  <dc:title xmlns:dc="http://purl.org/dc/elements/1.1/">Untitled</dc:title>
  <dc:description xmlns:dc="http://purl.org/dc/elements/1.1/"/>
  <dc:subject xmlns:dc="http://purl.org/dc/elements/1.1/"/>
  <cp:keywords/>
  <cp:category/>
</cp:coreProperties>
</file>